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
		2021</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
		2021</t>
        </is>
      </c>
    </row>
    <row r="9">
      <c r="A9" s="4" t="inlineStr">
        <is>
          <t>Document Effective Date</t>
        </is>
      </c>
      <c r="B9" s="4" t="inlineStr">
        <is>
          <t>dei_DocumentEffectiveDate</t>
        </is>
      </c>
      <c r="C9" s="4" t="inlineStr">
        <is>
          <t>Mar. 3,
		2021</t>
        </is>
      </c>
    </row>
    <row r="10">
      <c r="A10" s="4" t="inlineStr">
        <is>
          <t>Entity Inv Company Type</t>
        </is>
      </c>
      <c r="B10" s="4" t="inlineStr">
        <is>
          <t>dei_EntityInvCompanyType</t>
        </is>
      </c>
      <c r="C10"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3, 2021</t>
        </is>
      </c>
    </row>
    <row r="2">
      <c r="A2" s="4" t="inlineStr">
        <is>
          <t>Mairs &amp; Power Minnesota Municipal Bond ETF</t>
        </is>
      </c>
    </row>
    <row r="3">
      <c r="A3" s="4" t="inlineStr">
        <is>
          <t>Mairs &amp; Power Minnesota Municipal Bond ETF</t>
        </is>
      </c>
    </row>
    <row r="4">
      <c r="A4" s="4" t="inlineStr">
        <is>
          <t>Investment Objective</t>
        </is>
      </c>
    </row>
    <row r="5">
      <c r="A5" s="4" t="inlineStr">
        <is>
          <t>The investment objective of the Mairs &amp;amp; Power Minnesota Municipal Bond ETF (the “Fund”) is to seek current income that is exempt from federal and Minnesota state income tax consistent with the preservation of capital.</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s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39% Distribution and/or Service (12b-1) Fees 0.00% Other Expenses (1) 0.00% Total Annual Fund Operating Expenses (1) 0.3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One Year Three Years $40 $12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and potentially higher taxes, which are not reflected in Total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Under normal market conditions, the Fund seeks to achieve its investment objective by investing at least 80% of its net assets (including borrowings for investment purposes) in municipal debt securities that pay interest that is exempt from regular federal income tax and Minnesota state income tax (collectively, “Municipal Securities”). Generally, these Municipal Securities are issued by or on behalf of the State of Minnesota and its political subdivisions, agencies, authorities and instrumentalities, and by other qualified issuers located in Minnesota. The Fund may invest up to 20% of its net assets in debt securities that pay interest subject to taxation, including the federal alternative minimum tax (“AMT”). The Fund can invest in all types of Municipal Securities, including municipal lease obligations (and certificates of participation in such obligations), insured municipal bonds, municipal general obligation bonds, municipal revenue bonds, municipal notes, municipal cash equivalents, private activity bonds, and pre-refunded and escrowed to maturity bonds. In addition, Municipal Securities include securities issued by custodial receipt trusts, which are investment vehicles the underlying assets of which are municipal bond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The Fund may invest in Municipal Securities of any duration and any maturity and does not seek to maintain a particular dollar-weighted average maturity. The Fund may purchase and sell securities on a when-issued, delayed delivery or forward commitment basis. The Fund may invest in other investment companies, including exchange-traded funds (“ETFs”), to obtain exposure to certain Municipal Securities, or for liquidity or other reasons. The Fund may invest in zero coupon bonds, which are issued at substantial discounts from their value at maturity and pay no cash income to their holders until they mature. The Fund also may invest in Municipal Securities whose interest payments vary inversely with changes in short-term tax-exempt interest rate (“inverse floaters”). Inverse floaters are derivative securities that provide leveraged exposure to underlying municipal bonds. The Fund’s investment in inverse floaters are designed to increase the Fund’s income and return through this leveraged exposure. These investments are speculative, however, and also create the possibility that income and returns will be diminished. The Fund may invest in inverse floaters with any degree of leverage (measured by comparing the outstanding principal amount of related short-term floating rate securities to the par value of the underlying municipal bond). However, the Fund may only expose up to 10% of its total assets to the effects of leverage from its investments in inverse floaters. The Fund’s investments in inverse floaters are included and will be valued on a marked-to-market basis for purposes of the 80% policy described above. Under normal market conditions, the Fund will invest at least 75% of its net assets in securities that are, at the time of investment, rated investment grade ( i.e. , rated Baa3/BBB- or above) by at least one nationally recognized statistical rating organization (“NRSRO”), but may invest up to 25% of its net assets at the time of investment in non-investment-grade securities, which are not in default ( i.e. , rated within B3/B- to Ba1/BB+, sometimes called “junk bonds”, as well as unrated securities. The Fund is not permitted to invest in securities that are rated below B3/B- or equivalent NRSRO ratings, or securities deemed either in default or near default by the Fund’s investment adviser, Mairs &amp; Power, Inc. (the “Adviser”). The Fund will consider pre-refunded or escrowed-to maturity bonds using U.S. Treasury securities or U.S. government agency securities, regardless of rating, to be investment grade securities. The Fund is classified as “non-diversified” under the Investment Company Act of 1940 (the “1940 Act”). Since the Fund is non-diversified, it may invest a greater percentage of its assets in a particular investment or issuer than a diversified fund. The Fund does not seek to replicate any index and is actively managed. The Adviser employs primarily a buy and hold strategy seeking income rather than capital returns. The Adviser conducts fundamental analysis on the issue prior to purchasing debt securities. The Adviser may choose to sell securities for a variety of reasons, such as deteriorating credit or to secure gains, limit losses, extend or shorten duration, or redeploy assets into more promising opportunities.</t>
        </is>
      </c>
    </row>
    <row r="18">
      <c r="A18" s="4" t="inlineStr">
        <is>
          <t>Principal Risks of Investing in the Fund</t>
        </is>
      </c>
    </row>
    <row r="19">
      <c r="A19" s="4" t="inlineStr">
        <is>
          <t>The principal risks of investing in the Fund are summarized below. The principal risks are presented in alphabetical order to facilitate finding particular risks and comparing them with those of other funds. As with any investment, there is a risk that you could lose all or a portion of your investment in the Fund. Some or all of these risks may adversely affect the Fund’s net asset value (“NAV”), trading price, yield, total return and/or ability to meet its investment objective. Losing all or a portion of your investment is a risk of investing in the Fund. The following additional risks could affect the value of your investment, and are ordered alphabetically rather than by importance. You should understand these risks before investing. For more information about the risks of investing in the Fund, see the section in the Fund’s Prospectus titled “Fund Details — Principal Risks.” The principal risks of investing in the Fund are: • Active Management Risk. Active management by the Adviser in selecting and maintaining a portfolio of securities that will achieve the Fund’s investment objective could cause the Fund to underperform compared to other funds having similar investment objectives. • AMT Risk. Certain bonds owned by the Fund may generate income that is subject to the federal AMT. The interest on these “private activity” bonds could become subject to the federal AMT if you are a taxpayer that meets the AMT criteria. If you are subject to the federal AMT, you will be required to add any income attributable to these bonds (as reported by the Fund annually) to other so-called “tax preference items” to determine possible liability for the federal AMT. • Below Investment Grade Bonds Risk . The Fund’s investments in below investment grade bonds are subject to a greater risk of loss of income and principal than higher grade debt securities. The Fund’s investments in below investment grade bonds also subject the Fund to greater levels of interest rate, credit and liquidity risk than funds that do not invest in such securities. Issuers of below investment grade bonds are often highly leveraged and are more vulnerable to changes in the economy. These securities are considered predominately speculative with respect to the issuer’s continuing ability to make principal and interest payments. These below investment grade securities are also known as “high yield” or “junk” bonds. • Call Risk . During periods of falling interest rates, an issuer of a callable bond held by the Fund may “call” or repay the security before its stated maturity, and the Fund may have to reinvest the proceeds at lower interest rates, resulting in a decline in the Fund’s income. • Capital Gains Tax-Related Risk. While dividend income is expected to be tax-free, Fund shareholders can recognize taxable income in two ways: (1) if you sell your Shares at a price that is higher than when you bought them, you will have a taxable capital gain; on the other hand, if you sell your Shares at a price that is lower than the price when you bought them, you will have a capital loss; and (2) in the event the Fund sells more securities at prices higher than when they were bought by the Fund, the Fund may pass through the profit it makes from these transactions by making a taxable capital gain distribution. • Credit Risk . Debt issuers and other counterparties may not honor their obligations or may have their debt downgraded by ratings agencies. Credit risk is the risk that an issuer or other obligated party of a municipal bond may default or fail to pay interest and principal payments when due, and the related risk that the value of a municipal bond may decline because of concerns about the issuer’s ability or willingness to make such payments. The Fund’s investments in inverse floaters will increase the Fund’s credit risk.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TF Risk . The Fund is an ETF and, as a result of an ETF’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alize a capital gain that it might not have realized if it had made a redemption in-kind. As a result, the Fund may pay out higher annual capital gain distributions than if the in-kind redemption process was used. To the extent that the transaction fees charged for redemptions of creation units is insufficient to cover the Fund’s transaction costs of selling portfolio securities, the Fund’s performance could be negatively impacted. ◦ Costs of Buying or Selling Shares .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 As with all ETFs, Shares may be bought and sold in the secondary market at market prices. As a result, investors in the Fund may pay significantly more or receive significantly less for Shares than the Fund’s NAV.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This could lead to the Fund’s shares trading at a price that is higher or lower than the Fund’s NAV.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 Large Shareholder Risk. Certain account holders may from time to time own or control a significant percentage of Shares. The Fund is subject to the risk that a redemption by large shareholders of all or a portion of their Shares or a purchase of Shares in large amounts and/or on a frequent basis will adversely affect the Fund’s performance if it is forced to sell portfolio securities or invest cash when the Adviser would not otherwise choose to do so. • Liquidity Risk. Certain debt obligations may be difficult or impossible to sell at the time and price that the Adviser would like to sell. The Adviser may have to lower the price, sell other debt obligations or forego an investment opportunity, any of which may have a negative effect on the management or performance of the Fund.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innesota Municipal Securities Risk . Because the Fund invests substantially in Minnesota municipal instruments, it is more exposed to the impact of negative political, economic and legislative factors within Minnesota than a fund that invests more widely. • Minnesota State Specific Risk . The Fund substantially invests in municipal securities issued by the state of Minnesota and its political subdivisions. The state relies heavily on a progressive individual income tax and a retail sales tax for revenue, which results in a fiscal system that is sensitive to economic conditions. • Municipal Bond Market Risk. The Fund may be adversely affected due to factors such as the limited amount of public information available regarding the municipal bonds held by the Fund as compared to that for corporate equities or bonds, legislative changes and local and business developments, general conditions of the municipal bond market, the size of the particular offering, the rating of the issue, and the maturity of the obligation. • Municipal Securities Risk .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the project or the assets. • New Fund Risk . The Fund is a recently organized, management investment company with no operating history. As a result, prospective investors have a limited track record on which to base their investment decision. There is also a risk that the Fund will not grow to or maintain an economically viable size, in which case it could ultimately liquidate without shareholder approval. The timing of such liquidation may not be favorable and could have negative tax consequences for shareholders. From time to time, an Authorized Participant, a third-party investor, the Investment Adviser or an affiliate of the Investment Adviser, may invest in the Fund and hold its investment for a specific period of time in order to facilitate commencement of the Fund’s operations or for the Fund to achieve size or scale. There can be no assurance that any such entity would not redeem its investment or that the size of the Fund would be maintained at such levels, which could negatively impact the Fund. The Fund’s distributor does not maintain a secondary market in the shares. • Non-Diversification Risk. Because the Fund is “non-diversified,” it may invest a greater percentage of its assets in the securities of a single issuer or a smaller number of issuers than if it were a diversified fund. As a result, a decline in the value of an investment in a single issuer could cause the Fund’s overall value to decline to a greater degree than if the Fund held a more diversified portfolio. • Other Investment Companies Risk. You will indirectly bear fees and expenses charged by the underlying funds in addition to the Fund’s direct fees and expenses. As a result, your cost of investing in the Fund will generally be higher than the cost of investing directly in the underlying fund shares. • Rating Agencies Risks.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 Recent Market Events Risk .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Tax Risk .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 Unrated Securities Risks. Unrated securities may be less liquid than comparable rated securities and involve the risk that the Adviser may not accurately evaluate the security’s comparative credit rating.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 •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20">
      <c r="A20" s="4" t="inlineStr">
        <is>
          <t>Performance</t>
        </is>
      </c>
    </row>
    <row r="21">
      <c r="A21" s="4" t="inlineStr">
        <is>
          <t>Performance information for the Fund is not included because the Fund does not have a performance history for a full calendar year. In the future, performance information for the Fund will be presented in this section. Updated performance information will be available on the Fund’s website at www.mairsandpower.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Mairs &amp; Power Minnesota Municipal Bond ETF</t>
        </is>
      </c>
    </row>
    <row r="3">
      <c r="A3" s="3" t="inlineStr">
        <is>
          <t>Prospectus [Line Items]</t>
        </is>
      </c>
      <c r="B3" s="4" t="inlineStr">
        <is>
          <t>rr_ProspectusLineItems</t>
        </is>
      </c>
    </row>
    <row r="4">
      <c r="A4" s="4" t="inlineStr">
        <is>
          <t>Risk/Return [Heading]</t>
        </is>
      </c>
      <c r="B4" s="4" t="inlineStr">
        <is>
          <t>rr_RiskReturnHeading</t>
        </is>
      </c>
      <c r="C4" s="4" t="inlineStr">
        <is>
          <t>Mairs &amp; Power Minnesota Municipal Bon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Mairs &amp;amp; Power Minnesota Municipal Bond ETF (the “Fund”) is to seek current income that is exempt from federal and Minnesota state income tax consistent with the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and potentially higher taxes, which are not reflected in Total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s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market conditions, the Fund seeks to achieve its investment objective by investing at least 80% of its net assets (including borrowings for investment purposes) in municipal debt securities that pay interest that is exempt from regular federal income tax and Minnesota state income tax (collectively, “Municipal Securities”). Generally, these Municipal Securities are issued by or on behalf of the State of Minnesota and its political subdivisions, agencies, authorities and instrumentalities, and by other qualified issuers located in Minnesota. The Fund may invest up to 20% of its net assets in debt securities that pay interest subject to taxation, including the federal alternative minimum tax (“AMT”). The Fund can invest in all types of Municipal Securities, including municipal lease obligations (and certificates of participation in such obligations), insured municipal bonds, municipal general obligation bonds, municipal revenue bonds, municipal notes, municipal cash equivalents, private activity bonds, and pre-refunded and escrowed to maturity bonds. In addition, Municipal Securities include securities issued by custodial receipt trusts, which are investment vehicles the underlying assets of which are municipal bond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The Fund may invest in Municipal Securities of any duration and any maturity and does not seek to maintain a particular dollar-weighted average maturity. The Fund may purchase and sell securities on a when-issued, delayed delivery or forward commitment basis. The Fund may invest in other investment companies, including exchange-traded funds (“ETFs”), to obtain exposure to certain Municipal Securities, or for liquidity or other reasons. The Fund may invest in zero coupon bonds, which are issued at substantial discounts from their value at maturity and pay no cash income to their holders until they mature. The Fund also may invest in Municipal Securities whose interest payments vary inversely with changes in short-term tax-exempt interest rate (“inverse floaters”). Inverse floaters are derivative securities that provide leveraged exposure to underlying municipal bonds. The Fund’s investment in inverse floaters are designed to increase the Fund’s income and return through this leveraged exposure. These investments are speculative, however, and also create the possibility that income and returns will be diminished. The Fund may invest in inverse floaters with any degree of leverage (measured by comparing the outstanding principal amount of related short-term floating rate securities to the par value of the underlying municipal bond). However, the Fund may only expose up to 10% of its total assets to the effects of leverage from its investments in inverse floaters. The Fund’s investments in inverse floaters are included and will be valued on a marked-to-market basis for purposes of the 80% policy described above. Under normal market conditions, the Fund will invest at least 75% of its net assets in securities that are, at the time of investment, rated investment grade ( i.e. , rated Baa3/BBB- or above) by at least one nationally recognized statistical rating organization (“NRSRO”), but may invest up to 25% of its net assets at the time of investment in non-investment-grade securities, which are not in default ( i.e. , rated within B3/B- to Ba1/BB+, sometimes called “junk bonds”, as well as unrated securities. The Fund is not permitted to invest in securities that are rated below B3/B- or equivalent NRSRO ratings, or securities deemed either in default or near default by the Fund’s investment adviser, Mairs &amp; Power, Inc. (the “Adviser”). The Fund will consider pre-refunded or escrowed-to maturity bonds using U.S. Treasury securities or U.S. government agency securities, regardless of rating, to be investment grade securities. The Fund is classified as “non-diversified” under the Investment Company Act of 1940 (the “1940 Act”). Since the Fund is non-diversified, it may invest a greater percentage of its assets in a particular investment or issuer than a diversified fund. The Fund does not seek to replicate any index and is actively managed. The Adviser employs primarily a buy and hold strategy seeking income rather than capital returns. The Adviser conducts fundamental analysis on the issue prior to purchasing debt securities. The Adviser may choose to sell securities for a variety of reasons, such as deteriorating credit or to secure gains, limit losses, extend or shorten duration, or redeploy assets into more promising opportunitie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As with any investment, there is a risk that you could lose all or a portion of your investment in the Fund. Some or all of these risks may adversely affect the Fund’s net asset value (“NAV”), trading price, yield, total return and/or ability to meet its investment objective. Losing all or a portion of your investment is a risk of investing in the Fund. The following additional risks could affect the value of your investment, and are ordered alphabetically rather than by importance. You should understand these risks before investing. For more information about the risks of investing in the Fund, see the section in the Fund’s Prospectus titled “Fund Details — Principal Risks.” The principal risks of investing in the Fund are: • Active Management Risk. Active management by the Adviser in selecting and maintaining a portfolio of securities that will achieve the Fund’s investment objective could cause the Fund to underperform compared to other funds having similar investment objectives. • AMT Risk. Certain bonds owned by the Fund may generate income that is subject to the federal AMT. The interest on these “private activity” bonds could become subject to the federal AMT if you are a taxpayer that meets the AMT criteria. If you are subject to the federal AMT, you will be required to add any income attributable to these bonds (as reported by the Fund annually) to other so-called “tax preference items” to determine possible liability for the federal AMT. • Below Investment Grade Bonds Risk . The Fund’s investments in below investment grade bonds are subject to a greater risk of loss of income and principal than higher grade debt securities. The Fund’s investments in below investment grade bonds also subject the Fund to greater levels of interest rate, credit and liquidity risk than funds that do not invest in such securities. Issuers of below investment grade bonds are often highly leveraged and are more vulnerable to changes in the economy. These securities are considered predominately speculative with respect to the issuer’s continuing ability to make principal and interest payments. These below investment grade securities are also known as “high yield” or “junk” bonds. • Call Risk . During periods of falling interest rates, an issuer of a callable bond held by the Fund may “call” or repay the security before its stated maturity, and the Fund may have to reinvest the proceeds at lower interest rates, resulting in a decline in the Fund’s income. • Capital Gains Tax-Related Risk. While dividend income is expected to be tax-free, Fund shareholders can recognize taxable income in two ways: (1) if you sell your Shares at a price that is higher than when you bought them, you will have a taxable capital gain; on the other hand, if you sell your Shares at a price that is lower than the price when you bought them, you will have a capital loss; and (2) in the event the Fund sells more securities at prices higher than when they were bought by the Fund, the Fund may pass through the profit it makes from these transactions by making a taxable capital gain distribution. • Credit Risk . Debt issuers and other counterparties may not honor their obligations or may have their debt downgraded by ratings agencies. Credit risk is the risk that an issuer or other obligated party of a municipal bond may default or fail to pay interest and principal payments when due, and the related risk that the value of a municipal bond may decline because of concerns about the issuer’s ability or willingness to make such payments. The Fund’s investments in inverse floaters will increase the Fund’s credit risk.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TF Risk . The Fund is an ETF and, as a result of an ETF’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alize a capital gain that it might not have realized if it had made a redemption in-kind. As a result, the Fund may pay out higher annual capital gain distributions than if the in-kind redemption process was used. To the extent that the transaction fees charged for redemptions of creation units is insufficient to cover the Fund’s transaction costs of selling portfolio securities, the Fund’s performance could be negatively impacted. ◦ Costs of Buying or Selling Shares .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 As with all ETFs, Shares may be bought and sold in the secondary market at market prices. As a result, investors in the Fund may pay significantly more or receive significantly less for Shares than the Fund’s NAV.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This could lead to the Fund’s shares trading at a price that is higher or lower than the Fund’s NAV.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 Inverse Floating Rate Obligations Risk. The price of inverse floating rate obligations (“inverse floaters”) is expected to decline when interest rates rise, and generally will decline further than the price of a bond with a similar maturity. The price of inverse floaters is typically more volatile than the price of bonds with similar maturities. These risks can be particularly high if leverage is used in the formula that determines the interest payable by the inverse floater, which may make the Fund’s returns more volatile and increase the risk of loss. Additionally, these securities may lose some or all of their principal and, in some cases, the Fund could lose money in excess of its investment. • Large Shareholder Risk. Certain account holders may from time to time own or control a significant percentage of Shares. The Fund is subject to the risk that a redemption by large shareholders of all or a portion of their Shares or a purchase of Shares in large amounts and/or on a frequent basis will adversely affect the Fund’s performance if it is forced to sell portfolio securities or invest cash when the Adviser would not otherwise choose to do so. • Liquidity Risk. Certain debt obligations may be difficult or impossible to sell at the time and price that the Adviser would like to sell. The Adviser may have to lower the price, sell other debt obligations or forego an investment opportunity, any of which may have a negative effect on the management or performance of the Fund.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innesota Municipal Securities Risk . Because the Fund invests substantially in Minnesota municipal instruments, it is more exposed to the impact of negative political, economic and legislative factors within Minnesota than a fund that invests more widely. • Minnesota State Specific Risk . The Fund substantially invests in municipal securities issued by the state of Minnesota and its political subdivisions. The state relies heavily on a progressive individual income tax and a retail sales tax for revenue, which results in a fiscal system that is sensitive to economic conditions. • Municipal Bond Market Risk. The Fund may be adversely affected due to factors such as the limited amount of public information available regarding the municipal bonds held by the Fund as compared to that for corporate equities or bonds, legislative changes and local and business developments, general conditions of the municipal bond market, the size of the particular offering, the rating of the issue, and the maturity of the obligation. • Municipal Securities Risk .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the project or the assets. • New Fund Risk . The Fund is a recently organized, management investment company with no operating history. As a result, prospective investors have a limited track record on which to base their investment decision. There is also a risk that the Fund will not grow to or maintain an economically viable size, in which case it could ultimately liquidate without shareholder approval. The timing of such liquidation may not be favorable and could have negative tax consequences for shareholders. From time to time, an Authorized Participant, a third-party investor, the Investment Adviser or an affiliate of the Investment Adviser, may invest in the Fund and hold its investment for a specific period of time in order to facilitate commencement of the Fund’s operations or for the Fund to achieve size or scale. There can be no assurance that any such entity would not redeem its investment or that the size of the Fund would be maintained at such levels, which could negatively impact the Fund. The Fund’s distributor does not maintain a secondary market in the shares. • Non-Diversification Risk. Because the Fund is “non-diversified,” it may invest a greater percentage of its assets in the securities of a single issuer or a smaller number of issuers than if it were a diversified fund. As a result, a decline in the value of an investment in a single issuer could cause the Fund’s overall value to decline to a greater degree than if the Fund held a more diversified portfolio. • Other Investment Companies Risk. You will indirectly bear fees and expenses charged by the underlying funds in addition to the Fund’s direct fees and expenses. As a result, your cost of investing in the Fund will generally be higher than the cost of investing directly in the underlying fund shares. • Rating Agencies Risks.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 Recent Market Events Risk .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Tax Risk . Municipal obligation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 Unrated Securities Risks. Unrated securities may be less liquid than comparable rated securities and involve the risk that the Adviser may not accurately evaluate the security’s comparative credit rating.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 • Zero Coupon Bond Risk. Zero coupon bonds do not pay interest on a current basis and may be highly volatile as interest rates rise or fall. Although zero coupon bonds generate income for accounting purposes, they do not produce cash flow, and thus the Fund could be forced to liquidate securities at an inopportune time in order to generate cash to distribute to shareholders as required by tax laws.</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ere a diversified fund. As a result, a decline in the value of an investment in a single issuer could cause the Fund’s overall value to decline to a greater degree than if the Fund held a more diversified portfolio.</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does not have a performance history for a full calendar year. In the future, performance information for the Fund will be presented in this section. Updated performance information will be available on the Fund’s website at www.mairsandpower.com.</t>
        </is>
      </c>
    </row>
    <row r="25">
      <c r="A25" s="4" t="inlineStr">
        <is>
          <t>Performance One Year or Less [Text]</t>
        </is>
      </c>
      <c r="B25" s="4" t="inlineStr">
        <is>
          <t>rr_PerformanceOneYearOrLess</t>
        </is>
      </c>
      <c r="C25" s="4" t="inlineStr">
        <is>
          <t>Performance information for the Fund is not included because the Fund does not have a performance history for a full calendar year.</t>
        </is>
      </c>
    </row>
    <row r="26">
      <c r="A26" s="4" t="inlineStr">
        <is>
          <t>Performance Availability Website Address [Text]</t>
        </is>
      </c>
      <c r="B26" s="4" t="inlineStr">
        <is>
          <t>rr_PerformanceAvailabilityWebSiteAddress</t>
        </is>
      </c>
      <c r="C26" s="4" t="inlineStr">
        <is>
          <t>www.mairsandpower.com</t>
        </is>
      </c>
    </row>
    <row r="27">
      <c r="A27" s="4" t="inlineStr">
        <is>
          <t>Mairs &amp; Power Minnesota Municipal Bond ETF | Mairs &amp; Power Minnesota Municipal Bond ETF</t>
        </is>
      </c>
    </row>
    <row r="28">
      <c r="A28" s="3" t="inlineStr">
        <is>
          <t>Prospectus [Line Items]</t>
        </is>
      </c>
      <c r="B28" s="4" t="inlineStr">
        <is>
          <t>rr_ProspectusLineItems</t>
        </is>
      </c>
    </row>
    <row r="29">
      <c r="A29" s="4" t="inlineStr">
        <is>
          <t>Trading Symbol</t>
        </is>
      </c>
      <c r="B29" s="4" t="inlineStr">
        <is>
          <t>dei_TradingSymbol</t>
        </is>
      </c>
      <c r="C29" s="4" t="inlineStr">
        <is>
          <t>MINN</t>
        </is>
      </c>
    </row>
    <row r="30">
      <c r="A30" s="4" t="inlineStr">
        <is>
          <t>Management Fees (as a percentage of Assets)</t>
        </is>
      </c>
      <c r="B30" s="4" t="inlineStr">
        <is>
          <t>rr_ManagementFeesOverAssets</t>
        </is>
      </c>
      <c r="C30" s="4" t="inlineStr">
        <is>
          <t>0.39%</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39%</t>
        </is>
      </c>
      <c r="D33" s="4" t="inlineStr">
        <is>
          <t>[1]</t>
        </is>
      </c>
    </row>
    <row r="34">
      <c r="A34" s="4" t="inlineStr">
        <is>
          <t>Expense Example, with Redemption, 1 Year</t>
        </is>
      </c>
      <c r="B34" s="4" t="inlineStr">
        <is>
          <t>rr_ExpenseExampleYear01</t>
        </is>
      </c>
      <c r="C34" s="5" t="n">
        <v>40</v>
      </c>
    </row>
    <row r="35">
      <c r="A35" s="4" t="inlineStr">
        <is>
          <t>Expense Example, with Redemption, 3 Years</t>
        </is>
      </c>
      <c r="B35" s="4" t="inlineStr">
        <is>
          <t>rr_ExpenseExampleYear03</t>
        </is>
      </c>
      <c r="C35" s="5" t="n">
        <v>125</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4:48:56Z</dcterms:created>
  <dcterms:modified xmlns:dcterms="http://purl.org/dc/terms/" xmlns:xsi="http://www.w3.org/2001/XMLSchema-instance" xsi:type="dcterms:W3CDTF">2021-03-03T14:48:56Z</dcterms:modified>
</cp:coreProperties>
</file>